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0_);_(&quot;$ &quot;(#,##0.00)"/>
    <numFmt numFmtId="165" formatCode="#,##0.00%_);(#,##0.00%)"/>
    <numFmt numFmtId="166" formatCode="_(&quot;$ &quot;#,##0_);_(&quot;$ &quot;(#,##0)"/>
    <numFmt numFmtId="167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LECTED AMERICAN SHARES INC</t>
        </is>
      </c>
    </row>
    <row r="7">
      <c r="A7" s="4" t="inlineStr">
        <is>
          <t>Entity Central Index Key</t>
        </is>
      </c>
      <c r="B7" s="4" t="inlineStr">
        <is>
          <t>0000088808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LECTED AMERICAN SHARES INC</t>
        </is>
      </c>
    </row>
    <row r="7">
      <c r="A7" s="4" t="inlineStr">
        <is>
          <t>Entity Central Index Key</t>
        </is>
      </c>
      <c r="B7" s="4" t="inlineStr">
        <is>
          <t>0000088808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09551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Selected American Shares</t>
        </is>
      </c>
    </row>
    <row r="12">
      <c r="A12" s="4" t="inlineStr">
        <is>
          <t>Class Name</t>
        </is>
      </c>
      <c r="B12" s="4" t="inlineStr">
        <is>
          <t>Class S</t>
        </is>
      </c>
    </row>
    <row r="13">
      <c r="A13" s="4" t="inlineStr">
        <is>
          <t>Trading Symbol</t>
        </is>
      </c>
      <c r="B13" s="4" t="inlineStr">
        <is>
          <t>SLAS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Selected American Shares (the “Fund”) for the period of January 1, 2024 to June 30, 2024 (the “period”)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selectedfunds.com/resources/regulatory-documents</t>
        </is>
      </c>
    </row>
    <row r="17">
      <c r="A17" s="4" t="inlineStr">
        <is>
          <t>Additional Information Phone Number</t>
        </is>
      </c>
      <c r="B17" s="4" t="inlineStr">
        <is>
          <t>1-800-243-1575</t>
        </is>
      </c>
    </row>
    <row r="18">
      <c r="A18" s="4" t="inlineStr">
        <is>
          <t>Additional Information Website</t>
        </is>
      </c>
      <c r="B18" s="4" t="inlineStr">
        <is>
          <t>selectedfunds.com/resources/regulatory-documents</t>
        </is>
      </c>
    </row>
    <row r="19">
      <c r="A19" s="4" t="inlineStr">
        <is>
          <t>Expenses [Text Block]</t>
        </is>
      </c>
      <c r="B19" s="4" t="inlineStr">
        <is>
          <t>What were the Fund expenses for the last six months? (Based on a hypothetical $10,000 investment)
Fund (Class) Costs of $10,000 investment Costs paid as a percentage of a $10,000 investment
Selected American Shares $ 0.97 % *
* Annualized.</t>
        </is>
      </c>
    </row>
    <row r="20">
      <c r="A20" s="4" t="inlineStr">
        <is>
          <t>Expenses Paid, Amount</t>
        </is>
      </c>
      <c r="B20" s="5" t="n">
        <v>51.75</v>
      </c>
    </row>
    <row r="21">
      <c r="A21" s="4" t="inlineStr">
        <is>
          <t>Expense Ratio, Percent</t>
        </is>
      </c>
      <c r="B21" s="6" t="n">
        <v>0.0097</v>
      </c>
      <c r="C21" s="4" t="inlineStr">
        <is>
          <t>[1]</t>
        </is>
      </c>
    </row>
    <row r="22">
      <c r="A22" s="4" t="inlineStr">
        <is>
          <t>Factors Affecting Performance [Text Block]</t>
        </is>
      </c>
      <c r="B22" s="4" t="inlineStr">
        <is>
          <t xml:space="preserve">Management’s Discussion of Fund Performance Summary of Results The Fund underperformed the S&amp;P 500 ® ® ®
Market Overview
S&amp;P 500 ®
Strongest performing sectors - Information Technology (+28%) and Communication Services (+27%)
Weakest performing sectors - Real Estate (-2%) and Materials (+4%)
Detractors from Performance
Information Technology - underperformed the Index sector (+17% vs +28%) and underweight (average weighting 15% vs 30%)
Intel (-38%) - largest individual detractor
Samsung Electronics (-2%)
Significantly overweight in Financials sector - (average weighting 41% vs 13%)
AIA Group (-21%) and U.S. Bancorp (-6%)
Individual holdings
Solventum (-15%), Darling Ingredients (-26%), AGCO (-17%), IAC (-11%), JD.com (-8%), and Tyson Foods (-3%)
Solventum and Tyson Foods - new purchases during the period
Contributors to Performance
Communication Services - outperformed the Index sector (+36% vs +27%) and overweight (average weighting 14% vs 9%)
Meta Platforms (+43%) - largest individual contributor
Alphabet (+31%)
Financials - outperformed the Index sector (+12% vs +10%)
Wells Fargo (+22%), Berkshire Hathaway (+13%), JPMorgan Chase (+20%), Bank of New York Mellon (+17%), and DBS Group Holdings (+18%)
No exposure in Real Estate
Individual holdings
Applied Materials (+46%), Amazon.com (+27%), and Texas Instruments (+16%) </t>
        </is>
      </c>
    </row>
    <row r="23">
      <c r="A23" s="4" t="inlineStr">
        <is>
          <t>Performance Past Does Not Indicate Future [Text]</t>
        </is>
      </c>
      <c r="B23" s="4" t="inlineStr">
        <is>
          <t>The performance data quoted in this report represents past performance, assumes that all distributions were reinvested, and is not a guarantee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 FOR PERIODS ENDED 06/30/24 1 Year 5 Years 10 Years
Selected American Shares (Class S) 27.94 % 12.13 % 9.82 %
S&amp;P 500 ® 24.56 % 15.03 % 12.85 %</t>
        </is>
      </c>
    </row>
    <row r="25">
      <c r="A25" s="4" t="inlineStr">
        <is>
          <t>No Deduction of Taxes [Text Block]</t>
        </is>
      </c>
      <c r="B25" s="4" t="inlineStr">
        <is>
          <t>Returns shown do not reflect the deduction of taxes that a shareholder would pay on fund distributions or the redemption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For most recent month-end performance information, please call Investor Services at 1-800-243-1575 or visit the Fund’s website at www.selectedfunds.com.</t>
        </is>
      </c>
    </row>
    <row r="27">
      <c r="A27" s="4" t="inlineStr">
        <is>
          <t>Net Assets</t>
        </is>
      </c>
      <c r="B27" s="7" t="n">
        <v>1800000000</v>
      </c>
    </row>
    <row r="28">
      <c r="A28" s="4" t="inlineStr">
        <is>
          <t>Holdings Count | Holding</t>
        </is>
      </c>
      <c r="B28" s="8" t="n">
        <v>43</v>
      </c>
    </row>
    <row r="29">
      <c r="A29" s="4" t="inlineStr">
        <is>
          <t>Advisory Fees Paid, Amount</t>
        </is>
      </c>
      <c r="B29" s="7" t="n">
        <v>4900000</v>
      </c>
    </row>
    <row r="30">
      <c r="A30" s="4" t="inlineStr">
        <is>
          <t>Investment Company Portfolio Turnover</t>
        </is>
      </c>
      <c r="B30" s="9" t="n">
        <v>0.09</v>
      </c>
    </row>
    <row r="31">
      <c r="A31" s="4" t="inlineStr">
        <is>
          <t>Additional Fund Statistics [Text Block]</t>
        </is>
      </c>
      <c r="B31" s="4" t="inlineStr">
        <is>
          <t xml:space="preserve"> Key Fund Statistics
Fund net assets as of 06/30/24 (in billions) $ %
Total number of portfolio holdings as of 06/30/24 $ %
Portfolio turnover rate for the period $ %
Total advisory fees paid for the period (in millions) $ %</t>
        </is>
      </c>
    </row>
    <row r="32">
      <c r="A32" s="4" t="inlineStr">
        <is>
          <t>Holdings [Text Block]</t>
        </is>
      </c>
      <c r="B32" s="4" t="inlineStr">
        <is>
          <t xml:space="preserve"> Top Sectors as of 06/30/24 Net Assets
Financials 36.38 %
Information Technology 15.00 %
Communication Services 14.36 %
Health Care 13.42 %
Consumer Discretionary 11.56 %</t>
        </is>
      </c>
    </row>
    <row r="33">
      <c r="A33" s="4" t="inlineStr">
        <is>
          <t>C000009552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Selected American Shares</t>
        </is>
      </c>
    </row>
    <row r="36">
      <c r="A36" s="4" t="inlineStr">
        <is>
          <t>Class Name</t>
        </is>
      </c>
      <c r="B36" s="4" t="inlineStr">
        <is>
          <t>Class D</t>
        </is>
      </c>
    </row>
    <row r="37">
      <c r="A37" s="4" t="inlineStr">
        <is>
          <t>Trading Symbol</t>
        </is>
      </c>
      <c r="B37" s="4" t="inlineStr">
        <is>
          <t>SLAD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the Selected American Shares (the “Fund”) for the period of January 1, 2024 to June 30, 2024 (the “period”)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selectedfunds.com/resources/regulatory-documents</t>
        </is>
      </c>
    </row>
    <row r="41">
      <c r="A41" s="4" t="inlineStr">
        <is>
          <t>Additional Information Phone Number</t>
        </is>
      </c>
      <c r="B41" s="4" t="inlineStr">
        <is>
          <t>1-800-243-1575</t>
        </is>
      </c>
    </row>
    <row r="42">
      <c r="A42" s="4" t="inlineStr">
        <is>
          <t>Additional Information Website</t>
        </is>
      </c>
      <c r="B42" s="4" t="inlineStr">
        <is>
          <t>selectedfunds.com/resources/regulatory-documents</t>
        </is>
      </c>
    </row>
    <row r="43">
      <c r="A43" s="4" t="inlineStr">
        <is>
          <t>Expenses [Text Block]</t>
        </is>
      </c>
      <c r="B43" s="4" t="inlineStr">
        <is>
          <t>What were the Fund expenses for the last six months? (Based on a hypothetical $10,000 investment)
Fund (Class) Costs of $10,000 investment Costs paid as a percentage of a $10,000 investment
Selected American Shares $ 0.65 % *
* Annualized.</t>
        </is>
      </c>
    </row>
    <row r="44">
      <c r="A44" s="4" t="inlineStr">
        <is>
          <t>Expenses Paid, Amount</t>
        </is>
      </c>
      <c r="B44" s="5" t="n">
        <v>34.72</v>
      </c>
    </row>
    <row r="45">
      <c r="A45" s="4" t="inlineStr">
        <is>
          <t>Expense Ratio, Percent</t>
        </is>
      </c>
      <c r="B45" s="6" t="n">
        <v>0.0065</v>
      </c>
      <c r="C45" s="4" t="inlineStr">
        <is>
          <t>[2]</t>
        </is>
      </c>
    </row>
    <row r="46">
      <c r="A46" s="4" t="inlineStr">
        <is>
          <t>Factors Affecting Performance [Text Block]</t>
        </is>
      </c>
      <c r="B46" s="4" t="inlineStr">
        <is>
          <t xml:space="preserve">Management’s Discussion of Fund Performance Summary of Results The Fund underperformed the S&amp;P 500 ® ® ®
Market Overview
S&amp;P 500 ®
Strongest performing sectors - Information Technology (+28%) and Communication Services (+27%)
Weakest performing sectors - Real Estate (-2%) and Materials (+4%)
Detractors from Performance
Information Technology - underperformed the Index sector (+17% vs +28%) and underweight (average weighting 15% vs 30%)
Intel (-38%) - largest individual detractor
Samsung Electronics (-2%)
Significantly overweight in Financials sector - (average weighting 41% vs 13%)
AIA Group (-21%) and U.S. Bancorp (-6%)
Individual holdings
Solventum (-15%), Darling Ingredients (-26%), AGCO (-17%), IAC (-11%), JD.com (-8%), and Tyson Foods (-3%)
Solventum and Tyson Foods - new purchases during the period
Contributors to Performance
Communication Services - outperformed the Index sector (+36% vs +27%) and overweight (average weighting 14% vs 9%)
Meta Platforms (+43%) - largest individual contributor
Alphabet (+31%)
Financials - outperformed the Index sector (+12% vs +10%)
Wells Fargo (+22%), Berkshire Hathaway (+13%), JPMorgan Chase (+20%), Bank of New York Mellon (+17%), and DBS Group Holdings (+18%)
No exposure in Real Estate
Individual holdings
Applied Materials (+46%), Amazon.com (+27%), and Texas Instruments (+16%) </t>
        </is>
      </c>
    </row>
    <row r="47">
      <c r="A47" s="4" t="inlineStr">
        <is>
          <t>Performance Past Does Not Indicate Future [Text]</t>
        </is>
      </c>
      <c r="B47" s="4" t="inlineStr">
        <is>
          <t>The performance data quoted in this report represents past performance, assumes that all distributions were reinvested, and is not a guarantee of future results.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 FOR PERIODS ENDED 06/30/24 1 Year 5 Years 10 Years
Selected American Shares (Class D) 28.35 % 12.49 % 10.17 %
S&amp;P 500 ® 24.56 % 15.03 % 12.85 %</t>
        </is>
      </c>
    </row>
    <row r="49">
      <c r="A49" s="4" t="inlineStr">
        <is>
          <t>No Deduction of Taxes [Text Block]</t>
        </is>
      </c>
      <c r="B49" s="4" t="inlineStr">
        <is>
          <t>Returns shown do not reflect the deduction of taxes that a shareholder would pay on fund distributions or the redemption of fund shares.</t>
        </is>
      </c>
    </row>
    <row r="50">
      <c r="A50" s="4" t="inlineStr">
        <is>
          <t>Updated Performance Information Location [Text Block]</t>
        </is>
      </c>
      <c r="B50" s="4" t="inlineStr">
        <is>
          <t>For most recent month-end performance information, please call Investor Services at 1-800-243-1575 or visit the Fund’s website at www.selectedfunds.com.</t>
        </is>
      </c>
    </row>
    <row r="51">
      <c r="A51" s="4" t="inlineStr">
        <is>
          <t>Net Assets</t>
        </is>
      </c>
      <c r="B51" s="7" t="n">
        <v>1800000000</v>
      </c>
    </row>
    <row r="52">
      <c r="A52" s="4" t="inlineStr">
        <is>
          <t>Holdings Count | Holding</t>
        </is>
      </c>
      <c r="B52" s="8" t="n">
        <v>43</v>
      </c>
    </row>
    <row r="53">
      <c r="A53" s="4" t="inlineStr">
        <is>
          <t>Advisory Fees Paid, Amount</t>
        </is>
      </c>
      <c r="B53" s="7" t="n">
        <v>4900000</v>
      </c>
    </row>
    <row r="54">
      <c r="A54" s="4" t="inlineStr">
        <is>
          <t>Investment Company Portfolio Turnover</t>
        </is>
      </c>
      <c r="B54" s="9" t="n">
        <v>0.09</v>
      </c>
    </row>
    <row r="55">
      <c r="A55" s="4" t="inlineStr">
        <is>
          <t>Additional Fund Statistics [Text Block]</t>
        </is>
      </c>
      <c r="B55" s="4" t="inlineStr">
        <is>
          <t xml:space="preserve"> Key Fund Statistics
Fund net assets as of 06/30/24 (in billions) $ %
Total number of portfolio holdings as of 06/30/24 $ %
Portfolio turnover rate for the period $ %
Total advisory fees paid for the period (in millions) $ %</t>
        </is>
      </c>
    </row>
    <row r="56">
      <c r="A56" s="4" t="inlineStr">
        <is>
          <t>Holdings [Text Block]</t>
        </is>
      </c>
      <c r="B56" s="4" t="inlineStr">
        <is>
          <t xml:space="preserve"> Top Sectors as of 06/30/24 Net Assets
Financials 36.38 %
Information Technology 15.00 %
Communication Services 14.36 %
Health Care 13.42 %
Consumer Discretionary 11.56 %</t>
        </is>
      </c>
    </row>
    <row r="57"/>
    <row r="58">
      <c r="A58" s="4" t="inlineStr">
        <is>
          <t>[1]Annualized.[2]Annualized.</t>
        </is>
      </c>
    </row>
  </sheetData>
  <mergeCells count="5">
    <mergeCell ref="A1:A2"/>
    <mergeCell ref="B1:C1"/>
    <mergeCell ref="B2:C2"/>
    <mergeCell ref="A57:C57"/>
    <mergeCell ref="A58:C5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14"/>
  <sheetViews>
    <sheetView workbookViewId="0">
      <selection activeCell="A1" sqref="A1"/>
    </sheetView>
  </sheetViews>
  <sheetFormatPr baseColWidth="8" defaultRowHeight="15"/>
  <cols>
    <col width="41" customWidth="1" min="1" max="1"/>
    <col width="35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C000009551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elected American Shares (Class S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6" t="n">
        <v>0.2794</v>
      </c>
      <c r="D6" s="6" t="n">
        <v>0.1213</v>
      </c>
      <c r="E6" s="6" t="n">
        <v>0.0982</v>
      </c>
    </row>
    <row r="7">
      <c r="A7" s="4" t="inlineStr">
        <is>
          <t>C000009552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elected American Shares (Class D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 xml:space="preserve"> </t>
        </is>
      </c>
      <c r="C10" s="6" t="n">
        <v>0.2835</v>
      </c>
      <c r="D10" s="6" t="n">
        <v>0.1249</v>
      </c>
      <c r="E10" s="6" t="n">
        <v>0.1017</v>
      </c>
    </row>
    <row r="11">
      <c r="A11" s="4" t="inlineStr">
        <is>
          <t>Standard &amp; Poor's 500 Index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500®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2456</v>
      </c>
      <c r="D14" s="6" t="n">
        <v>0.1503</v>
      </c>
      <c r="E14" s="6" t="n">
        <v>0.1285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9551 [Member] | Communication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436</v>
      </c>
    </row>
    <row r="5">
      <c r="A5" s="4" t="inlineStr">
        <is>
          <t>C000009551 [Member] | Information Technolog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9" t="n">
        <v>0.15</v>
      </c>
    </row>
    <row r="8">
      <c r="A8" s="4" t="inlineStr">
        <is>
          <t>C000009551 [Member] | Financial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3638</v>
      </c>
    </row>
    <row r="11">
      <c r="A11" s="4" t="inlineStr">
        <is>
          <t>C000009551 [Member] | 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156</v>
      </c>
    </row>
    <row r="14">
      <c r="A14" s="4" t="inlineStr">
        <is>
          <t>C000009551 [Member] | Healthcare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342</v>
      </c>
    </row>
    <row r="17">
      <c r="A17" s="4" t="inlineStr">
        <is>
          <t>C000009552 [Member] | Communication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436</v>
      </c>
    </row>
    <row r="20">
      <c r="A20" s="4" t="inlineStr">
        <is>
          <t>C000009552 [Member] | Information Technology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9" t="n">
        <v>0.15</v>
      </c>
    </row>
    <row r="23">
      <c r="A23" s="4" t="inlineStr">
        <is>
          <t>C000009552 [Member] | Financial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638</v>
      </c>
    </row>
    <row r="26">
      <c r="A26" s="4" t="inlineStr">
        <is>
          <t>C000009552 [Member] | Consumer Discretionar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156</v>
      </c>
    </row>
    <row r="29">
      <c r="A29" s="4" t="inlineStr">
        <is>
          <t>C000009552 [Member] | Healthcare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3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7:39:25Z</dcterms:created>
  <dcterms:modified xmlns:dcterms="http://purl.org/dc/terms/" xmlns:xsi="http://www.w3.org/2001/XMLSchema-instance" xsi:type="dcterms:W3CDTF">2024-08-29T17:39:25Z</dcterms:modified>
</cp:coreProperties>
</file>